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BASIS OF FINANCIAL STATEMENT PR" sheetId="6" r:id="rId6"/>
    <s:sheet name="ORGANIZATION" sheetId="7" r:id="rId7"/>
    <s:sheet name="SIGNIFICANT ACCOUNTING POLICIES" sheetId="8" r:id="rId8"/>
    <s:sheet name="NOTES PAYABLE" sheetId="9" r:id="rId9"/>
    <s:sheet name="STOCKHOLDERS_ EQUITY" sheetId="10" r:id="rId10"/>
    <s:sheet name="GOING CONCERN AND LIQUIDITY CON" sheetId="11" r:id="rId11"/>
    <s:sheet name="RECENTLY ISSUED ACCOUNTING PRON" sheetId="12" r:id="rId12"/>
    <s:sheet name="PROVISION FOR INCOME TAXES" sheetId="13" r:id="rId13"/>
    <s:sheet name="WARRANTS AND OPTIONS" sheetId="14" r:id="rId14"/>
    <s:sheet name="SUBSEQUENT EVENTS" sheetId="15" r:id="rId15"/>
    <s:sheet name="SIGNIFICANT ACCOUNTING POLICI16" sheetId="16" r:id="rId16"/>
    <s:sheet name="SIGNIFICANT ACCOUNTING POLICI17" sheetId="17" r:id="rId17"/>
    <s:sheet name="NOTES PAYABLE (Tables)" sheetId="18" r:id="rId18"/>
    <s:sheet name="PROVISION FOR INCOME TAXES (Tab" sheetId="19" r:id="rId19"/>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Jun. 30, 2016</t>
  </si>
  <si>
    <t>Aug. 12, 2016</t>
  </si>
  <si>
    <t>Document And Entity Information</t>
  </si>
  <si>
    <t>Entity Registrant Name</t>
  </si>
  <si>
    <t>ArtVentive Medical Group,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 and cash equivalents</t>
  </si>
  <si>
    <t>Accounts receivable</t>
  </si>
  <si>
    <t>Prepaid expenses</t>
  </si>
  <si>
    <t>Inventory</t>
  </si>
  <si>
    <t>Total current assets</t>
  </si>
  <si>
    <t>Fixed assets</t>
  </si>
  <si>
    <t>Office equipment</t>
  </si>
  <si>
    <t>Accumulated depreciation</t>
  </si>
  <si>
    <t>Fixed assets, net</t>
  </si>
  <si>
    <t>Other assets</t>
  </si>
  <si>
    <t>Deposits</t>
  </si>
  <si>
    <t>Total other assets</t>
  </si>
  <si>
    <t>Total assets</t>
  </si>
  <si>
    <t>Current liabilities</t>
  </si>
  <si>
    <t>Accounts payable</t>
  </si>
  <si>
    <t>Total current liabilities</t>
  </si>
  <si>
    <t>Long-term liabilities</t>
  </si>
  <si>
    <t>Notes payable - shareholder</t>
  </si>
  <si>
    <t>Total long-term liabilities</t>
  </si>
  <si>
    <t>Total liabilities</t>
  </si>
  <si>
    <t>Stockholders' deficit</t>
  </si>
  <si>
    <t>Common stock, $0.001 par value, 100,000,000 shares authorized, 63,722,086 and 63,592,086 shares issued and outstanding at June 30, 2016 and December 31, 2015, respectively</t>
  </si>
  <si>
    <t>Additional paid in capital</t>
  </si>
  <si>
    <t>Accumulated deficit</t>
  </si>
  <si>
    <t>Total stockholders' deficit</t>
  </si>
  <si>
    <t>Total liabilities and stockholders' deficit</t>
  </si>
  <si>
    <t>Balance Sheets (Parenthetical) - shares</t>
  </si>
  <si>
    <t>Statement of Financial Position [Abstract]</t>
  </si>
  <si>
    <t>Common stock, $0.001 par value, shares authorized</t>
  </si>
  <si>
    <t>Common stock, $0.001 par value, shares issued</t>
  </si>
  <si>
    <t>Statements of Operations (Unaudited) - USD ($)</t>
  </si>
  <si>
    <t>3 Months Ended</t>
  </si>
  <si>
    <t>Jun. 30, 2015</t>
  </si>
  <si>
    <t>Income Statement [Abstract]</t>
  </si>
  <si>
    <t>REVENUES</t>
  </si>
  <si>
    <t>COST OF SALES</t>
  </si>
  <si>
    <t>GROSS PROFIT</t>
  </si>
  <si>
    <t xml:space="preserve"> </t>
  </si>
  <si>
    <t>OPERATING EXPENSES</t>
  </si>
  <si>
    <t>Research and development</t>
  </si>
  <si>
    <t>Selling, general and administrative</t>
  </si>
  <si>
    <t>Depreciation expense</t>
  </si>
  <si>
    <t>Total operating expenses</t>
  </si>
  <si>
    <t>Loss from operations</t>
  </si>
  <si>
    <t>OTHER INCOME (EXPENSE)</t>
  </si>
  <si>
    <t>Interest expense</t>
  </si>
  <si>
    <t>Interest income</t>
  </si>
  <si>
    <t>Total other income (expense)</t>
  </si>
  <si>
    <t>NET LOSS</t>
  </si>
  <si>
    <t>LOSS PER SHARE - Basic and Diluted</t>
  </si>
  <si>
    <t>WEIGHTED AVERAGE SHARES OUTSTANDING</t>
  </si>
  <si>
    <t>Statements of Cash Flows (Unaudited) - USD ($)</t>
  </si>
  <si>
    <t>CASH FLOWS FROM OPERATING ACTIVITIES:</t>
  </si>
  <si>
    <t>Net loss</t>
  </si>
  <si>
    <t>Adjustments to reconcile net loss to net cash used in operating activities</t>
  </si>
  <si>
    <t>Issuance of common stock and options for services</t>
  </si>
  <si>
    <t>Changes in operating assets and liabilities:</t>
  </si>
  <si>
    <t>Payroll taxes payable</t>
  </si>
  <si>
    <t>Accrued expenses</t>
  </si>
  <si>
    <t>Cash used in operating activities</t>
  </si>
  <si>
    <t>CASH FLOWS FROM INVESTING ACTIVITIES:</t>
  </si>
  <si>
    <t>Cash paid for purchase of fixed assets</t>
  </si>
  <si>
    <t>Cash used in investing activities</t>
  </si>
  <si>
    <t>CASH FLOWS FROM FINANCING ACTIVITIES:</t>
  </si>
  <si>
    <t>Proceeds from sale of common stock</t>
  </si>
  <si>
    <t>Issuance of notes payable</t>
  </si>
  <si>
    <t>Cash provided by financing activities</t>
  </si>
  <si>
    <t>NET CHANGE IN CASH</t>
  </si>
  <si>
    <t>CASH AT BEGINNING OF PERIOD</t>
  </si>
  <si>
    <t>CASH AT END OF PERIOD</t>
  </si>
  <si>
    <t>CASH PAID DURING THE YEAR:</t>
  </si>
  <si>
    <t>Interest paid</t>
  </si>
  <si>
    <t>Income taxes paid</t>
  </si>
  <si>
    <t>NON-CASH TRANSACTIONS:</t>
  </si>
  <si>
    <t>Accrual of Stock Issuance Cost</t>
  </si>
  <si>
    <t>BASIS OF FINANCIAL STATEMENT PRESENTATION</t>
  </si>
  <si>
    <t>Organization, Consolidation and Presentation of Financial Statements [Abstract]</t>
  </si>
  <si>
    <t>NOTE 1 - BASIS OF FINANCIAL STATEMENT PRESENTATION The accompanying unaudited condensed consolidated
financial statements have been prepared by ArtVentive Medical Group, Inc. and its Subsidiary, ArtVentive Medical Group, Canada
Inc., (the Company) pursuant to the rules and regulations of the United States Securities and Exchange Commission
(SEC) and should be read in conjunction with our annual report on Form 10-K for the year ended December 31, 2015
as filed with the SEC under the Securities and Exchange Act of 1934 (the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June 30, 2016
and the results of our operations and cash flows for the periods presented. The results of operations for interim periods
are not necessarily indicative of the results to be expected for the full year, or any other period.</t>
  </si>
  <si>
    <t>ORGANIZATION</t>
  </si>
  <si>
    <t xml:space="preserve">NOTE 2 - ORGANIZATION The Company is a medical device company focused
on developing, manufacturing and marketing a family of endoluminal occlusion devices, known as the Endoluminal Occlusion System
(EOS). Through its patented technology, the Company has developed minimally invasive occlusion devices and procedures capable
of achieving immediate, complete, and permanent occlusion of peripheral vasculature. EOS was developed by the Company and
serves as a proprietary technology platform for several major clinical areas including peripheral and neurological vascular disorders,
women's health, interventional oncology and cardiology procedures. The Company was incorporated on January 23,
2007. The Companys fiscal year end is December 31. To date, the Companys activities have been committed to the development
of EOS, intellectual property, animal studies, human studies, patent filings, and developing a regulatory strategy for initial
clinical indications pertinent to European, manufacturing and FDA submissions and approvals, corporate operations and the raising
of equity capital. The Company conducted the required human clinical studies during 2011, achieving 100% clinical and procedural
success, validating the safety and efficiency of the EOS TM We currently have one wholly-owned subsidiary,
ArtVentive Medical Group, Canada Inc. </t>
  </si>
  <si>
    <t>SIGNIFICANT ACCOUNTING POLICIES</t>
  </si>
  <si>
    <t>Accounting Policies [Abstract]</t>
  </si>
  <si>
    <t>NOTE 3 - SIGNIFICANT ACCOUNTING POLICIES Principles of Consolidation The consolidated financial statements include
the transactions of the Company and its Subsidiary. All inter-company accounts and transactions have been eliminated in consolidation.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deferred tax assets arising as a result of the operating loss carry forwards. Actual results could differ from those estimates.
The Companys periodic filings with the SEC include, where applicable, disclosures of estimates, assumptions, uncertainties
and markets that could affect the financial statements and future operations of the Company. Common Stock Issued for Services Services purchased and other transactions
settled in the Companys common stock and stock options are recorded at the estimated fair value of the stock issued and
options granted if that value is more readily determinable than the fair value of the consideration received. Earnings Per Share of Common Stock In accordance with accounting guidance
now codified as FASB ASC Topic 260, Earnings per Share Diluted earnings (loss) per share is
computed by dividing net income (loss) by the weighted average number of shares of common stock, common stock equivalents and potentially
dilutive securities outstanding during the period. The Company had the following potential
common stock equivalents at June 30, 2016:
Common stock warrants 1,150,000
Common stock options 370,000
Total common stock equivalents 1,520,000 Since the Company recorded net losses
for the six months ended June 30, 2016 and 2015, the effect of considering any common stock equivalents, if outstanding, would
have been anti-dilutive. Therefore, a separate computation of diluted earnings (loss) per share is not presented. The following table sets forth the computation of earnings
per share:
June 30, 2016 June 30, 2015
Net income (loss) $ (1,149,040) $ (1,764,675)
Weighted average common shares outstanding 63,671,986 60,038,298
Net (loss) per share $ (0.02) $ (0.03) Property and Equipment The Company records property and equipment at cost and uses
straight-line depreciation methods over estimated useful lives of 5-7 years.
June 30, 2016 December 31, 2015
Computer equipment $ 22,124 $ 22,124
Office furniture 4,746 4,746
Less: Accumulated depreciation (12,036) (9,582)
Net property and equipment $ 14,834 $ 17,288 Inventory The Companys inventory is valued at
the lower of cost or market using the first-in, first-out (FIFO) method. As of June 30, 2016 and December 31, 2015, all inventory
consisted of finished goods. As the Company begins its transition from the
research and development phase to production, management has estimated the cost of units sold to be equal to the revenue generated
on those units. Other direct cost that may be associated with the production of these units has been reflected in research and
development expenses. On June 30, 2016, the Company wrote down the
value of its finished goods inventory by approximately $264,000 to reflect obsolete items. The corresponding expense was recorded
to research and development expenses.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other comprehensive income or loss. Upon realization, the amount deferred is recognized in income in the period
when it is realized. Cash and Cash Equivalents Cash and cash equivalents consist principally
of funds on hand, on deposit with banks and liquid investment funds having maturity of three months or less at the time of the
purchase. The Company has no cash equivalents. The Company had funds on deposit of $5,942 as of June 30, 2016. Receivables The accounts receivable balance of $8,495 as
of June 30, 2016 is comprised of balances due from three customers totaling $4,711, $2,849 and $935. The accounts receivable balance
as of December 31, 2015 was comprised of balances due from four customers totaling $5,760, $5,568, $3,210, and $3,580. The balance
of the allowance for bad debts was $0 as of June 30, 2016 and December 31, 2015. Revenue Recognition Revenue for the sale of goods in the course
of the ordinary activities is measured at the fair value of the consideration received or receivable, net of returns. Revenue for
sale of goods is recognized when the significant risks and rewards of ownership have been transferred to the buyer, recovery of
the consideration is probable, the associated costs and possible return of the goods can be estimated reliably, there is no continuing
involvement with the goods, and the amount of revenue can be measured reliably. Concentrations of Credit Risk Certain financial instruments, which subject
the Company to concentration of credit risk, consist of cash and accounts receivable. The Company maintains cash balances at financial
institutions, which, from time to time, may exceed Federal Deposit Insurance Corporation insured limits of $250,000. As of June
30, 2016, the Company had no deposits in excess of federally insured limits in its U.S. bank. The Company has not experienced any
losses with regard to its bank accounts and believes it is not exposed to any risk of loss on its cash in bank accounts. As of
June 30, 2016, three customers represented 100% (55.46, %, 33.54%, and 11.0%) and as of December 31, 2015, four customers represented
100% (31.8%, 30.7%, 17.7% and 19.8%) of our accounts receivable. As of June 30, 2016 and December 31, 2015,
Medical Murray, accounted for more than 10% of our purchases and accounts payable.</t>
  </si>
  <si>
    <t>NOTES PAYABLE</t>
  </si>
  <si>
    <t>Debt Disclosure [Abstract]</t>
  </si>
  <si>
    <t>NOTE 4  NOTES PAYABLE On April 1, 2014, the Company borrowed $250,000
from a shareholder and issued a note payable due on or before December 31, 2014, with interest at 3% per annum. On December 31,
2014, the Company and the lender executed an extension of the note, which is due on or before December 31, 2017. The interest remains
at 3%. The lender may convert all or part of the debt, including interest, into common stock of the Company at any time at the
rate of $1.00 per share. On April 1, 2014, the Company borrowed an additional
$250,000 from this shareholder and issued a note payable due on or before December 31, 2014, with interest at 3% per annum. On
December 31, 2014, the Company and the lender executed an extension of the note, which is due on or before December 31, 2017. The
interest remains at 3%. The lender may convert all or part of the debt, including interest, into common stock of the Company at
any time at the rate of $1.00 per share. Long-term debt consists of the following:
June 30, 2016 December 31, 2015
Note payable to a shareholder, interest at 3.0%, interest and principal due December 31, 2017 $ 250,000 $ 250,000
Note payable to a shareholder, interest at 3.0%, interest and principal due December 31, 2017 250,000 250,000
500,000 500,000
Less current maturities of long-term debt - -
Long-term debt $ 500,000 $ 500,000 Maturities on long-term debt are as follows:
2016 $ -
2017 500,000
$ 500,000</t>
  </si>
  <si>
    <t>STOCKHOLDERS’ EQUITY</t>
  </si>
  <si>
    <t>Equity [Abstract]</t>
  </si>
  <si>
    <t>NOTE 5 - STOCKHOLDERS EQUITY Effective April 22, 2008, the Company forward-split
its issued common stock on a ratio of 5.8 shares for each original share. As a result of this transaction, 11,078,000 shares were
issued. Effective February 12, 2010, the Company forward-split its issued common stock on a ratio of 1.65 shares for each one prior
share. As a result of this transaction, 8,442,200 shares were issued. Stock issuances in private placements during
the six months ended June 30, 2016 and the years ended December 31, 2015 and December 31, 2014 are as follows:
Stock Issuance Date
Common Shares
Proceeds Received
January 7, 2014 400,000 $ 400,000
February 11, 2014 400,000 400,000
March 6, 2014 300,000 300,000
May 23, 2014 100,000 100,000
June 24, 2014 1,000,000 1,000,000
July 23, 2014 500,000 500,000
August 29, 2014 250,000 250,000
September 29, 2014 150,000 150,000
September 30, 2014 100,000 100,000
October 15, 2014 100,000 100,000
November 7, 2014 80,000 80,000
November 28, 2014 70,000 70,000
December 4, 2014 250,000 250,000
December 15, 2014 250,000 250,000
December 29, 2014 250,000 250,000
Total for year ended December 31, 2014 4,200,000 $ 4,200,000
January 23, 2015 250,000 $ 250,000
February 27, 2015 150,000 150,000
March 15, 2015 100,000 100,000
March 31, 2015 150,000 150,000
April 23, 2015 150,000 150,000
May 4, 2015 100,000 100,000
May 29, 2015 500,000 500,000
June 1 2015 500,000 500,000
July 17, 2015 200,000 200,000
August 8, 2015 50,000 50,000
August 27, 2015 300,000 300,000
September 28, 2015 250,000 250,000
October 26, 2015 150,000 150,000
November 20, 2015 100,000 100,000
December 12, 2015 100,000 100,000
Total for year ended December 31, 2015 3,050,000 $ 3,050,000
January 18, 2016 15,000 $ 15,000
April 25, 2016 15,000 15,000
May 23, 2016 20,000 20,000
Total for six months ended June 30, 2016 50,000 $ 50,000 On May 5, 2015, 980,800 shares were issued
for finders fees valued at $980,800. On August 12, 2015, 25,000 shares were issued
for finders fees valued at $25,000. On January 22, 2016, 80,000 shares were issued
for finders fees valued at $80,000.</t>
  </si>
  <si>
    <t>GOING CONCERN AND LIQUIDITY CONSIDERATIONS</t>
  </si>
  <si>
    <t>NOTE 6 - GOING CONCERN AND LIQUIDITY CONSIDERATIONS The accompanying financial statements have
been prepared assuming that the Company will continue as a going concern, which contemplates, among other things, the realization
of assets and satisfaction of liabilities in the normal course of business. As of June 30, 2016, the Company had a negative working
capital balance of $1,580,789 and an accumulated deficit of $19,211,885.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 Management believes that it will be able to secure the necessary financing
as a result of ongoing financing discussions with third party investors and existing shareholders. However, there is no assurance
that the Company will be successful with those initiatives, and it does not have any firm commitments from investors at this time.</t>
  </si>
  <si>
    <t>RECENTLY ISSUED ACCOUNTING PRONOUNCEMENTS</t>
  </si>
  <si>
    <t>Accounting Changes and Error Corrections [Abstract]</t>
  </si>
  <si>
    <t>NOTE
7 - recently issued accounting pronouncements The Company has reviewed Accounting
Standards Update (ASU) through ASU No. 2016-13 which contain technical corrections to existing guidance or affect
guidance to specialized industries or entities. These updates have no current applicability to the Company or their effect on the
financial statements would not have been significant.</t>
  </si>
  <si>
    <t>PROVISION FOR INCOME TAXES</t>
  </si>
  <si>
    <t>Income Tax Disclosure [Abstract]</t>
  </si>
  <si>
    <t xml:space="preserve">note
8 - provision for income taxes The Company recognizes the tax effects of transactions
in the year in which such transactions enter into the determination of net income, regardless of when reported for tax purposes.
Deferred taxes are provided in the financial statements under ASC Topic 740, Income Taxes The Company has no tax positions at June 30,
2016 and December 31, 2015 for which the ultimate deductibility is highly certain but for which there is uncertainty about the
timing of such deductibility. The Companys tax returns for the years
ended December 31, 2015, 2014, 2013 and 2012 are open for examination under Federal Statute of Limitations and for the years ended
December 31, 2015, 2014 and 2013 under the State of California Statute of Limitations. The Company recognizes interest accrued related
to unrecognized tax benefits in interest expense and penalties in operating expenses. The Company had no accruals for interest
and penalties since inception. A reconciliation of the provision for income
tax expense with the expected income tax computed by applying the federal statutory income tax to income before provision for income
taxes is as follows:
For the Six Months Ended June 30,
2016 2015
Income tax (benefit) computed at
Federal statutory tax rate of 34% $ (390,674) $ (599,990)
Change in valuation allowance 492,249 755,987
State taxes (net of federal benefit) (101,575) (155,997)
$ - $ - </t>
  </si>
  <si>
    <t>WARRANTS AND OPTIONS</t>
  </si>
  <si>
    <t>Other Liabilities Disclosure [Abstract]</t>
  </si>
  <si>
    <t xml:space="preserve"> NOTE 9 - WARRANTS
AND OPTIONS During the year ended December 31, 2015, the
Company granted 3,050,000 warrants to purchase shares of Common Stock of which all have a 1-year exercise term, of which 1,150,000
remain outstanding at June 30, 2016. During the six months ended June 30, 2016, 50,000 warrants were issued. The Company valued
all warrants utilizing a Black-Scholes option-pricing model and the fair value was recorded as additional paid-in capital. The following is a summary of the Companys
warrant activity as of June 30, 2016:
Warrants
Weighted Average Exercise Price
Outstanding - December 31, 2014 4,200,000 $ 1.50
Granted 3,050,000 1.50
Exercised - -
Forfeited (4,200,000) 1.50
Outstanding  December 31, 2015 3,050,000 $ 1.50
Exercisable  December 31, 2015 3,050,000 $ 1.50
Granted 50,000 $ 1.50
Exercised - -
Forfeited (1,950,000) $ 1.50
Outstanding  June 30, 2016 1,150,000 $ 1.50
Exercisable  June 30, 2016 1,150,000 $ 1.50 Warrants outstanding and exercisable at June
30, 2016 are as follows:
Warrants Outstanding Warrants Exercisable
Exercise Price
Number Outstanding
Weighted Average Remaining Contractual Life (in Years
Weighted Average Exercise Price
Number Exercisable
Weighted Average Exercise Price
$ 1.50 200,000 0.04 years $ 1.50 200,000 $ 1.50
$ 1.50 300,000 0.16 years $ 1.50 300,000 $ 1.50
$ 1.50 250,000 0.24 years $ 1.50 250,000 $ 1.50
$ 1.50 150,000 0.32 years $ 1.50 150,000 $ 1.50
$ 1.50 100,000 0.39 years $ 1.50 100,000 $ 1.50
$ 1.50 100,000 0.45 years $ 1.50 100,000 $ 1.50
$ 1.50 15,000 0.55 years $ 1.50 15,000 $ 1.50
$ 1.50 15,000 0.82 years $ 1.50 15,000 $ 1.50
$ 1.50 20,000 0.90 years $ 1.50 20,000 $ 1.50
Warrant activity is as follows: Warrants issued during the first quarter of
2016, totaled 15,000. Warrants issued during the second quarter of
2016, totaled 35,000. Warrants issued during 2015, totaling 650,000,
expired during the first quarter of 2016. Warrants issued during 2015, totaling 1,300,000,
expired during the second quarter of 2016 Warrants issued during 2014, totaling 4,200,000,
expired during 2015. Effective July 17, 2015, 200,000 warrants were
issued. The warrants allow the purchase of common shares at an exercise price of $1.50. There is no vesting period, and the warrants
expire in 1 year. Effective August 12, 2015, 25,000 warrants
were issued. The warrants allow the purchase of common shares at an exercise price of $1.50. There is no vesting period, and the
warrants expire in 1 year. Effective August 27, 2015, 300,000 warrants
were issued. The warrants allow the purchase of common shares at an exercise price of $1.50. There is no vesting period, and the
warrants expire in 1 year. Effective September 28, 2015, 250,000 warrants
were issued. The warrants allow the purchase of common shares at an exercise price of $1.50. There is no vesting period, and the
warrants expire in 1 year. Effective October 26, 2015, 150,000 warrants
were issued. The warrants allow the purchase of common shares at an exercise price of $1.50. There is no vesting period, and the
warrants expire in 1 year. Effective November 20, 2015, 100,000 warrants
were issued. The warrants allow the purchase of common shares at an exercise price of $1.50. There is no vesting period, and the
warrants expire in 1 year. Effective December 12, 2015, 100,000 warrants
were issued. The warrants allow the purchase of common shares at an exercise price of $1.50. There is no vesting period, and the
warrants expire in 1 year. Effective January 18, 2016, 15,000 warrants
were issued. The warrants allow the purchase of common shares at an exercise price of $1.50. There is no vesting period, and the
warrants expire in 1 year. Effective April 25, 2016, 15,000 warrants were
issued. The warrants allow the purchase of common shares at an exercise price of $1.50. There is no vesting period, and the warrants
expire in 1 year. Effective May 23, 2016, 20,000 warrants were
issued. The warrants allow the purchase of common shares at an exercise price of $1.50. There is no vesting period, and the warrants
expire in 1 year. The following is a summary of the Companys stock options
activity:
Options
Weighted Average Exercise Price
Granted  2015 265,000 $ 1.00
Exercised  2015 (50,000) 0.001
Forfeited  2015 (150,000) 1.00
Outstanding  December 31, 2015 370,000 $ 1.00
Exercisable  December 31, 2015 230,000 $ 1.00
Granted - $ -
Exercised - -
Forfeited - -
Outstanding  June 30, 2016 370,000 $ 1.00
Exercisable  June 30, 2016 240,000 $ 1.00 Options outstanding and exercisable at June
30, 2016 are as follows:
Options Outstanding Options Exercisable
Range of Exercise Price
Number Outstanding
Weighted Average Remaining Contractual Life (in Years)
Weighted Average Exercise Price
Number Exercisable
Weighted Average Exercise Price
$ 1.00 35,000 1.59 years $ 1.00 35,000 $ 1.00
$ 1.00 10,000 1.67 years $ 1.00 10,000 $ 1.00
$ 1.00 10,000 2.49 years $ 1.00 10,000 $ 1.00
$ 1.00 50,000 7.42 years $ 1.00 50,000 $ 1.00
$ 1.00 10,000 8.56 years $ 1.00 10,000 $ 1.00
$ 1.00 100,000 8.83 years $ 1.00 100,000 $ 1.00
$ 1.00 40,000 8.96 years $ 1.00 10,000 $ 1.00
$ 1.00 15,000 9.16 years $ 1.00 15,000 $ 1.00
$ 1.00 100,000 9.23 years $ 1.00 - $ 1.00
The Companys stock option activity is
as follows: Effective November 2, 2010, the Board of Directors
of the Company granted 50,000 non-statutory stock options to a current consultant at an exercise price of $.001 per share with
the vesting date of November 2, 2013 and an expiration date of November 2, 2016. These options were exercised on August 7, 2015. Effective February 1, 2013, the Board of Directors
of the Company granted 20,000 non-statutory stock options to a current consultant at an exercise price of $1.00 per share with
the vesting date of February 1, 2013 and an expiration date of February 1, 2018. Effective February 1, 2013, the Board of Directors
of the Company granted 5,000 non-statutory stock options to a current consultant at an exercise price of $1.00 per share with the
vesting date of February 1, 2013 and an expiration date of February 1, 2018. Effective February 1, 2013, the Board of Directors
of the Company granted 10,000 non-statutory stock options to a current consultant at an exercise price of $1.00 per share with
the vesting date of February 1, 2013 and an expiration date of February 1, 2018. Effective March 1, 2013, the Board of Directors
of the Company granted 10,000 non-statutory stock options to a current consultant at an exercise price of $1.00 per share with
the vesting date of March 1, 2013 and an expiration date of March 1, 2018. Effective December 27, 2013, the Board of Directors
of the Company granted 10,000 non-statutory stock options to a current consultant at an exercise price of $1.00 per share with
the vesting date of December 27, 2013, and an expiration date of December 27, 2018. Effective January 1, 2015, the Board of Directors
of the Company granted 200,000 non-statutory stock options to a then current employee at an exercise price of $1.00 per share with
50,000 of the shares vested on January 1, 2016 and the additional 75% of the shares exercisable on each of the next succeeding
three anniversaries of January 1. The 50,000 vested stock options remain outstanding, while the 150,000 non-vested options were
forfeited through a voluntary resignation on September 4, 2015. Effective January 23, 2015, the Board of Directors
of the Company granted 10,000 non-statutory stock options to a current consultant at an exercise price of $1.00 per share with
the vesting date of January 23, 2015, and an expiration date of January 23, 2025. Effective April 30, 2015, the Board of Directors
of the Company granted 100,000 non-statutory stock options to a current consultant at an exercise price of $1.00 per share with
the vesting date of April 30, 2015, and an expiration date of April 30, 2025. Effective June 15, 2015, the Board of Directors
of the Company granted 40,000 non-statutory stock options to a current employee at an exercise price of $1.00 per share with 25%
of the shares exercisable on June 15, 2016 and an additional 25% exercisable on each of the next succeeding three anniversaries
of June 15, on a cumulative basis, so that the option, or any unexercised portion, shall be fully exercisable on and after June
15, 2019. The stock options have an expiration date of June 15, 2025. Effective August 28, 2015, the Board of Directors
of the Company granted 15,000 non-statutory stock options to a current consultant at an exercise price of $1.00 per share with
the vesting date of August 28, 2015, and an expiration date of August 28, 2025. Effective September 22, 2015, the Board of
Directors granted 100,000 stock options deemed an Incentive Stock Option (ISO) to a current employee, at an exercise price of $1.00
per share with 25% exercisable on September 22, 2016; and an additional 25% exercisable on each of the next succeeding three anniversaries
of September 22nd, on a cumulative basis, so that the Option, or any unexercised portion, shall be fully exercisable on and after
September 22, 2019. The stock options have an expiration date of September 22, 2025. The Company valued these options utilizing
a Black-Scholes option-pricing model and the fair value was recorded as additional paid-in capital.</t>
  </si>
  <si>
    <t>SUBSEQUENT EVENTS</t>
  </si>
  <si>
    <t>Subsequent Events [Abstract]</t>
  </si>
  <si>
    <t>NOTE
10 - subsequent events The Company evaluated all events or transactions
that occurred after June 30, 2016, up through the date these unaudited condensed consolidated financial statements were issued
and it was determined there were no reportable events.</t>
  </si>
  <si>
    <t>SIGNIFICANT ACCOUNTING POLICIES (Policies)</t>
  </si>
  <si>
    <t>Principles of Consolidation</t>
  </si>
  <si>
    <t>Principles of Consolidation The consolidated financial statements include
the transactions of the Company and its Subsidiary. All inter-company accounts and transactions have been eliminated in consolidation.</t>
  </si>
  <si>
    <t>Use of Estimat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deferred tax assets arising as a result of the operating loss carry forwards. Actual results could differ from those estimates.
The Companys periodic filings with the SEC include, where applicable, disclosures of estimates, assumptions, uncertainties
and markets that could affect the financial statements and future operations of the Company.</t>
  </si>
  <si>
    <t>Common Stock Issued for Services</t>
  </si>
  <si>
    <t>Common Stock Issued for Services Services purchased and other transactions
settled in the Companys common stock and stock options are recorded at the estimated fair value of the stock issued and
options granted if that value is more readily determinable than the fair value of the consideration received.</t>
  </si>
  <si>
    <t>Earnings Per Share of Common Stock</t>
  </si>
  <si>
    <t>Earnings Per Share of Common Stock In accordance with accounting guidance
now codified as FASB ASC Topic 260, Earnings per Share Diluted earnings (loss) per share is
computed by dividing net income (loss) by the weighted average number of shares of common stock, common stock equivalents and potentially
dilutive securities outstanding during the period. The Company had the following potential
common stock equivalents at June 30, 2016:
Common stock warrants 1,150,000
Common stock options 370,000
Total common stock equivalents 1,520,000 Since the Company recorded net losses
for the six months ended June 30, 2016 and 2015, the effect of considering any common stock equivalents, if outstanding, would
have been anti-dilutive. Therefore, a separate computation of diluted earnings (loss) per share is not presented. The following table sets forth the computation of earnings
per share:
June 30, 2016 June 30, 2015
Net income (loss) $ (1,149,040) $ (1,764,675)
Weighted average common shares outstanding 63,671,986 60,038,298
Net (loss) per share $ (0.02) $ (0.03)</t>
  </si>
  <si>
    <t>Property and Equipment</t>
  </si>
  <si>
    <t>Property and Equipment The Company records property and equipment at cost and uses
straight-line depreciation methods over estimated useful lives of 5-7 years.
June 30, 2016 December 31, 2015
Computer equipment $ 22,124 $ 22,124
Office furniture 4,746 4,746
Less: Accumulated depreciation (12,036) (9,582)
Net property and equipment $ 14,834 $ 17,288</t>
  </si>
  <si>
    <t>Inventory The Companys inventory is valued at
the lower of cost or market using the first-in, first-out (FIFO) method. As of June 30, 2016 and December 31, 2015, all inventory
consisted of finished goods. As the Company begins its transition from the
research and development phase to production, management has estimated the cost of units sold to be equal to the revenue generated
on those units. Other direct cost that may be associated with the production of these units has been reflected in research and
development expenses. On June 30, 2016, the Company wrote down the
value of its finished goods inventory by approximately $264,000 to reflect obsolete items. The corresponding expense was recorded
to research and development expenses.</t>
  </si>
  <si>
    <t>Foreign Currency Translations</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other comprehensive income or loss. Upon realization, the amount deferred is recognized in income in the period
when it is realized.</t>
  </si>
  <si>
    <t>Cash and Cash Equivalents</t>
  </si>
  <si>
    <t>Cash and Cash Equivalents Cash and cash equivalents consist principally
of funds on hand, on deposit with banks and liquid investment funds having maturity of three months or less at the time of the
purchase. The Company has no cash equivalents. The Company had funds on deposit of $5,942 as of June 30, 2016.</t>
  </si>
  <si>
    <t>Receivables</t>
  </si>
  <si>
    <t>Receivables The accounts receivable balance of $8,495 as
of June 30, 2016 is comprised of balances due from three customers totaling $4,711, $2,849 and $935. The accounts receivable balance
as of December 31, 2015 was comprised of balances due from four customers totaling $5,760, $5,568, $3,210, and $3,580. The balance
of the allowance for bad debts was $0 as of June 30, 2016 and December 31, 2015.</t>
  </si>
  <si>
    <t>Revenue Recognition</t>
  </si>
  <si>
    <t>Revenue Recognition Revenue for the sale of goods in the course
of the ordinary activities is measured at the fair value of the consideration received or receivable, net of returns. Revenue for
sale of goods is recognized when the significant risks and rewards of ownership have been transferred to the buyer, recovery of
the consideration is probable, the associated costs and possible return of the goods can be estimated reliably, there is no continuing
involvement with the goods, and the amount of revenue can be measured reliably.</t>
  </si>
  <si>
    <t>Concentrations of Credit Risk</t>
  </si>
  <si>
    <t>Concentrations of Credit Risk Certain financial instruments, which subject
the Company to concentration of credit risk, consist of cash and accounts receivable. The Company maintains cash balances at financial
institutions, which, from time to time, may exceed Federal Deposit Insurance Corporation insured limits of $250,000. As of June
30, 2016, the Company had no deposits in excess of federally insured limits in its U.S. bank. The Company has not experienced any
losses with regard to its bank accounts and believes it is not exposed to any risk of loss on its cash in bank accounts. As of
June 30, 2016, three customers represented 100% (55.46, %, 33.54%, and 11.0%) and as of December 31, 2015, four customers represented
100% (31.8%, 30.7%, 17.7% and 19.8%) of our accounts receivable. As of June 30, 2016 and December 31, 2015,
Medical Murray, accounted for more than 10% of our purchases and accounts payable.</t>
  </si>
  <si>
    <t>SIGNIFICANT ACCOUNTING POLICIES (Tables)</t>
  </si>
  <si>
    <t>Earnings Per Share</t>
  </si>
  <si>
    <t>June 30, 2016 June 30, 2015
Net income (loss) $ (1,149,040) $ (1,764,675)
Weighted average common shares outstanding 63,671,986 60,038,298
Net (loss) per share $ (0.02) $ (0.03)</t>
  </si>
  <si>
    <t>Property Plant and Equipment</t>
  </si>
  <si>
    <t>June 30, 2016 December 31, 2015
Computer equipment $ 22,124 $ 22,124
Office furniture 4,746 4,746
Less: Accumulated depreciation (12,036) (9,582)
Net property and equipment $ 14,834 $ 17,288</t>
  </si>
  <si>
    <t>NOTES PAYABLE (Tables)</t>
  </si>
  <si>
    <t>Long Term Debt</t>
  </si>
  <si>
    <t>June 30, 2016 December 31, 2015
Note payable to a shareholder, interest at 3.0%, interest and principal due December 31, 2017 $ 250,000 $ 250,000
Note payable to a shareholder, interest at 3.0%, interest and principal due December 31, 2017 250,000 250,000
500,000 500,000
Less current maturities of long-term debt - -
Long-term debt $ 500,000 $ 500,000</t>
  </si>
  <si>
    <t>PROVISION FOR INCOME TAXES (Tables)</t>
  </si>
  <si>
    <t>Provisions for Income Taxes</t>
  </si>
  <si>
    <t>For the Six Months Ended June 30,
2016 2015
Income tax (benefit) computed at
Federal statutory tax rate of 34% $ (390,674) $ (599,990)
Change in valuation allowance 492,249 755,987
State taxes (net of federal benefit) (101,575) (155,997)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5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372208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3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1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1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2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42</v>
      </c>
      <c r="C3" s="7" t="n">
        <v>21781</v>
      </c>
    </row>
    <row r="4" spans="1:3">
      <c r="A4" s="4" t="s">
        <v>31</v>
      </c>
      <c r="B4" s="6" t="n">
        <v>8495</v>
      </c>
      <c r="C4" s="6" t="n">
        <v>18118</v>
      </c>
    </row>
    <row r="5" spans="1:3">
      <c r="A5" s="4" t="s">
        <v>32</v>
      </c>
      <c r="B5" s="6" t="n">
        <v>4207</v>
      </c>
      <c r="C5" s="6" t="n">
        <v>11655</v>
      </c>
    </row>
    <row r="6" spans="1:3">
      <c r="A6" s="4" t="s">
        <v>33</v>
      </c>
      <c r="B6" s="6" t="n">
        <v>47159</v>
      </c>
      <c r="C6" s="6" t="n">
        <v>303044</v>
      </c>
    </row>
    <row r="7" spans="1:3">
      <c r="A7" s="4" t="s">
        <v>34</v>
      </c>
      <c r="B7" s="6" t="n">
        <v>65803</v>
      </c>
      <c r="C7" s="6" t="n">
        <v>354598</v>
      </c>
    </row>
    <row r="8" spans="1:3">
      <c r="A8" s="3" t="s">
        <v>35</v>
      </c>
    </row>
    <row r="9" spans="1:3">
      <c r="A9" s="4" t="s">
        <v>36</v>
      </c>
      <c r="B9" s="6" t="n">
        <v>26870</v>
      </c>
      <c r="C9" s="6" t="n">
        <v>26870</v>
      </c>
    </row>
    <row r="10" spans="1:3">
      <c r="A10" s="4" t="s">
        <v>37</v>
      </c>
      <c r="B10" s="6" t="n">
        <v>12036</v>
      </c>
      <c r="C10" s="6" t="n">
        <v>9582</v>
      </c>
    </row>
    <row r="11" spans="1:3">
      <c r="A11" s="4" t="s">
        <v>38</v>
      </c>
      <c r="B11" s="6" t="n">
        <v>14834</v>
      </c>
      <c r="C11" s="6" t="n">
        <v>17288</v>
      </c>
    </row>
    <row r="12" spans="1:3">
      <c r="A12" s="3" t="s">
        <v>39</v>
      </c>
    </row>
    <row r="13" spans="1:3">
      <c r="A13" s="4" t="s">
        <v>40</v>
      </c>
      <c r="B13" s="6" t="n">
        <v>5742</v>
      </c>
      <c r="C13" s="6" t="n">
        <v>81530</v>
      </c>
    </row>
    <row r="14" spans="1:3">
      <c r="A14" s="4" t="s">
        <v>41</v>
      </c>
      <c r="B14" s="6" t="n">
        <v>5742</v>
      </c>
      <c r="C14" s="6" t="n">
        <v>81530</v>
      </c>
    </row>
    <row r="15" spans="1:3">
      <c r="A15" s="4" t="s">
        <v>42</v>
      </c>
      <c r="B15" s="6" t="n">
        <v>86379</v>
      </c>
      <c r="C15" s="6" t="n">
        <v>453416</v>
      </c>
    </row>
    <row r="16" spans="1:3">
      <c r="A16" s="3" t="s">
        <v>43</v>
      </c>
    </row>
    <row r="17" spans="1:3">
      <c r="A17" s="4" t="s">
        <v>44</v>
      </c>
      <c r="B17" s="6" t="n">
        <v>1646592</v>
      </c>
      <c r="C17" s="6" t="n">
        <v>924089</v>
      </c>
    </row>
    <row r="18" spans="1:3">
      <c r="A18" s="4" t="s">
        <v>45</v>
      </c>
      <c r="B18" s="6" t="n">
        <v>1646592</v>
      </c>
      <c r="C18" s="6" t="n">
        <v>924089</v>
      </c>
    </row>
    <row r="19" spans="1:3">
      <c r="A19" s="3" t="s">
        <v>46</v>
      </c>
    </row>
    <row r="20" spans="1:3">
      <c r="A20" s="4" t="s">
        <v>47</v>
      </c>
      <c r="B20" s="6" t="n">
        <v>500000</v>
      </c>
      <c r="C20" s="6" t="n">
        <v>500000</v>
      </c>
    </row>
    <row r="21" spans="1:3">
      <c r="A21" s="4" t="s">
        <v>48</v>
      </c>
      <c r="B21" s="6" t="n">
        <v>500000</v>
      </c>
      <c r="C21" s="6" t="n">
        <v>500000</v>
      </c>
    </row>
    <row r="22" spans="1:3">
      <c r="A22" s="4" t="s">
        <v>49</v>
      </c>
      <c r="B22" s="7" t="n">
        <v>2146592</v>
      </c>
      <c r="C22" s="7" t="n">
        <v>1424089</v>
      </c>
    </row>
    <row r="23" spans="1:3">
      <c r="A23" s="3" t="s">
        <v>50</v>
      </c>
    </row>
    <row r="24" spans="1:3">
      <c r="A24" s="4" t="s">
        <v>51</v>
      </c>
      <c r="B24" s="7" t="n">
        <v>63722</v>
      </c>
      <c r="C24" s="7" t="n">
        <v>63592</v>
      </c>
    </row>
    <row r="25" spans="1:3">
      <c r="A25" s="4" t="s">
        <v>52</v>
      </c>
      <c r="B25" s="7" t="n">
        <v>17087950</v>
      </c>
      <c r="C25" s="7" t="n">
        <v>17028580</v>
      </c>
    </row>
    <row r="26" spans="1:3">
      <c r="A26" s="4" t="s">
        <v>53</v>
      </c>
      <c r="B26" s="6" t="n">
        <v>-19211885</v>
      </c>
      <c r="C26" s="6" t="n">
        <v>-18062845</v>
      </c>
    </row>
    <row r="27" spans="1:3">
      <c r="A27" s="4" t="s">
        <v>54</v>
      </c>
      <c r="B27" s="6" t="n">
        <v>-2060213</v>
      </c>
      <c r="C27" s="6" t="n">
        <v>-970673</v>
      </c>
    </row>
    <row r="28" spans="1:3">
      <c r="A28" s="4" t="s">
        <v>55</v>
      </c>
      <c r="B28" s="7" t="n">
        <v>86379</v>
      </c>
      <c r="C28" s="7" t="n">
        <v>4534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6</v>
      </c>
      <c r="B1" s="2" t="s">
        <v>2</v>
      </c>
      <c r="C1" s="2" t="s">
        <v>28</v>
      </c>
    </row>
    <row r="2" spans="1:3">
      <c r="A2" s="3" t="s">
        <v>57</v>
      </c>
    </row>
    <row r="3" spans="1:3">
      <c r="A3" s="4" t="s">
        <v>58</v>
      </c>
      <c r="B3" s="6" t="n">
        <v>100000000</v>
      </c>
      <c r="C3" s="6" t="n">
        <v>100000000</v>
      </c>
    </row>
    <row r="4" spans="1:3">
      <c r="A4" s="4" t="s">
        <v>59</v>
      </c>
      <c r="B4" s="6" t="n">
        <v>63722086</v>
      </c>
      <c r="C4" s="6" t="n">
        <v>635920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9133</v>
      </c>
      <c r="C4" s="7" t="n">
        <v>93998</v>
      </c>
      <c r="D4" s="7" t="n">
        <v>65119</v>
      </c>
      <c r="E4" s="7" t="n">
        <v>158185</v>
      </c>
    </row>
    <row r="5" spans="1:5">
      <c r="A5" s="4" t="s">
        <v>65</v>
      </c>
      <c r="B5" s="6" t="n">
        <v>19133</v>
      </c>
      <c r="C5" s="6" t="n">
        <v>93998</v>
      </c>
      <c r="D5" s="6" t="n">
        <v>65119</v>
      </c>
      <c r="E5" s="6" t="n">
        <v>158185</v>
      </c>
    </row>
    <row r="6" spans="1:5">
      <c r="A6" s="4" t="s">
        <v>66</v>
      </c>
      <c r="B6" s="4" t="s">
        <v>67</v>
      </c>
      <c r="C6" s="4" t="s">
        <v>67</v>
      </c>
      <c r="D6" s="4" t="s">
        <v>67</v>
      </c>
      <c r="E6" s="4" t="s">
        <v>67</v>
      </c>
    </row>
    <row r="7" spans="1:5">
      <c r="A7" s="3" t="s">
        <v>68</v>
      </c>
    </row>
    <row r="8" spans="1:5">
      <c r="A8" s="4" t="s">
        <v>69</v>
      </c>
      <c r="B8" s="6" t="n">
        <v>284470</v>
      </c>
      <c r="C8" s="6" t="n">
        <v>324136</v>
      </c>
      <c r="D8" s="6" t="n">
        <v>464123</v>
      </c>
      <c r="E8" s="6" t="n">
        <v>626062</v>
      </c>
    </row>
    <row r="9" spans="1:5">
      <c r="A9" s="4" t="s">
        <v>70</v>
      </c>
      <c r="B9" s="6" t="n">
        <v>240302</v>
      </c>
      <c r="C9" s="6" t="n">
        <v>551063</v>
      </c>
      <c r="D9" s="6" t="n">
        <v>682463</v>
      </c>
      <c r="E9" s="6" t="n">
        <v>1136390</v>
      </c>
    </row>
    <row r="10" spans="1:5">
      <c r="A10" s="4" t="s">
        <v>71</v>
      </c>
      <c r="B10" s="6" t="n">
        <v>1227</v>
      </c>
      <c r="C10" s="6" t="n">
        <v>1295</v>
      </c>
      <c r="D10" s="6" t="n">
        <v>2454</v>
      </c>
      <c r="E10" s="6" t="n">
        <v>2225</v>
      </c>
    </row>
    <row r="11" spans="1:5">
      <c r="A11" s="4" t="s">
        <v>72</v>
      </c>
      <c r="B11" s="6" t="n">
        <v>525999</v>
      </c>
      <c r="C11" s="6" t="n">
        <v>876494</v>
      </c>
      <c r="D11" s="6" t="n">
        <v>1149040</v>
      </c>
      <c r="E11" s="6" t="n">
        <v>1764677</v>
      </c>
    </row>
    <row r="12" spans="1:5">
      <c r="A12" s="4" t="s">
        <v>73</v>
      </c>
      <c r="B12" s="6" t="n">
        <v>-525999</v>
      </c>
      <c r="C12" s="6" t="n">
        <v>-876494</v>
      </c>
      <c r="D12" s="6" t="n">
        <v>-1149040</v>
      </c>
      <c r="E12" s="6" t="n">
        <v>-1764677</v>
      </c>
    </row>
    <row r="13" spans="1:5">
      <c r="A13" s="3" t="s">
        <v>74</v>
      </c>
    </row>
    <row r="14" spans="1:5">
      <c r="A14" s="4" t="s">
        <v>75</v>
      </c>
      <c r="B14" s="4" t="s">
        <v>67</v>
      </c>
      <c r="C14" s="4" t="s">
        <v>67</v>
      </c>
      <c r="D14" s="4" t="s">
        <v>67</v>
      </c>
      <c r="E14" s="4" t="s">
        <v>67</v>
      </c>
    </row>
    <row r="15" spans="1:5">
      <c r="A15" s="4" t="s">
        <v>76</v>
      </c>
      <c r="B15" s="4" t="s">
        <v>67</v>
      </c>
      <c r="C15" s="6" t="n">
        <v>1</v>
      </c>
      <c r="D15" s="4" t="s">
        <v>67</v>
      </c>
      <c r="E15" s="6" t="n">
        <v>2</v>
      </c>
    </row>
    <row r="16" spans="1:5">
      <c r="A16" s="4" t="s">
        <v>77</v>
      </c>
      <c r="B16" s="4" t="s">
        <v>67</v>
      </c>
      <c r="C16" s="6" t="n">
        <v>1</v>
      </c>
      <c r="D16" s="4" t="s">
        <v>67</v>
      </c>
      <c r="E16" s="6" t="n">
        <v>2</v>
      </c>
    </row>
    <row r="17" spans="1:5">
      <c r="A17" s="4" t="s">
        <v>78</v>
      </c>
      <c r="B17" s="7" t="n">
        <v>-525999</v>
      </c>
      <c r="C17" s="7" t="n">
        <v>-876493</v>
      </c>
      <c r="D17" s="7" t="n">
        <v>-1149040</v>
      </c>
      <c r="E17" s="7" t="n">
        <v>-1764675</v>
      </c>
    </row>
    <row r="18" spans="1:5">
      <c r="A18" s="4" t="s">
        <v>79</v>
      </c>
      <c r="B18" s="8" t="n">
        <v>-0.01</v>
      </c>
      <c r="C18" s="8" t="n">
        <v>-0.01</v>
      </c>
      <c r="D18" s="8" t="n">
        <v>-0.02</v>
      </c>
      <c r="E18" s="8" t="n">
        <v>-0.03</v>
      </c>
    </row>
    <row r="19" spans="1:5">
      <c r="A19" s="4" t="s">
        <v>80</v>
      </c>
      <c r="B19" s="6" t="n">
        <v>63698024</v>
      </c>
      <c r="C19" s="6" t="n">
        <v>60370475</v>
      </c>
      <c r="D19" s="6" t="n">
        <v>63671986</v>
      </c>
      <c r="E19" s="6" t="n">
        <v>60038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1149040</v>
      </c>
      <c r="C4" s="7" t="n">
        <v>-1764675</v>
      </c>
    </row>
    <row r="5" spans="1:3">
      <c r="A5" s="3" t="s">
        <v>84</v>
      </c>
    </row>
    <row r="6" spans="1:3">
      <c r="A6" s="4" t="s">
        <v>85</v>
      </c>
      <c r="B6" s="6" t="n">
        <v>9500</v>
      </c>
      <c r="C6" s="6" t="n">
        <v>33715</v>
      </c>
    </row>
    <row r="7" spans="1:3">
      <c r="A7" s="3" t="s">
        <v>86</v>
      </c>
    </row>
    <row r="8" spans="1:3">
      <c r="A8" s="4" t="s">
        <v>31</v>
      </c>
      <c r="B8" s="6" t="n">
        <v>9624</v>
      </c>
      <c r="C8" s="6" t="n">
        <v>-48544</v>
      </c>
    </row>
    <row r="9" spans="1:3">
      <c r="A9" s="4" t="s">
        <v>32</v>
      </c>
      <c r="B9" s="6" t="n">
        <v>7448</v>
      </c>
      <c r="C9" s="4" t="s">
        <v>67</v>
      </c>
    </row>
    <row r="10" spans="1:3">
      <c r="A10" s="4" t="s">
        <v>33</v>
      </c>
      <c r="B10" s="6" t="n">
        <v>255885</v>
      </c>
      <c r="C10" s="6" t="n">
        <v>-173076</v>
      </c>
    </row>
    <row r="11" spans="1:3">
      <c r="A11" s="4" t="s">
        <v>40</v>
      </c>
      <c r="B11" s="6" t="n">
        <v>75788</v>
      </c>
      <c r="C11" s="6" t="n">
        <v>-68535</v>
      </c>
    </row>
    <row r="12" spans="1:3">
      <c r="A12" s="4" t="s">
        <v>44</v>
      </c>
      <c r="B12" s="6" t="n">
        <v>722502</v>
      </c>
      <c r="C12" s="6" t="n">
        <v>179174</v>
      </c>
    </row>
    <row r="13" spans="1:3">
      <c r="A13" s="4" t="s">
        <v>87</v>
      </c>
      <c r="B13" s="4" t="s">
        <v>67</v>
      </c>
      <c r="C13" s="6" t="n">
        <v>61</v>
      </c>
    </row>
    <row r="14" spans="1:3">
      <c r="A14" s="4" t="s">
        <v>88</v>
      </c>
      <c r="B14" s="4" t="s">
        <v>67</v>
      </c>
      <c r="C14" s="4" t="s">
        <v>67</v>
      </c>
    </row>
    <row r="15" spans="1:3">
      <c r="A15" s="4" t="s">
        <v>89</v>
      </c>
      <c r="B15" s="6" t="n">
        <v>-65839</v>
      </c>
      <c r="C15" s="6" t="n">
        <v>-1839655</v>
      </c>
    </row>
    <row r="16" spans="1:3">
      <c r="A16" s="3" t="s">
        <v>90</v>
      </c>
    </row>
    <row r="17" spans="1:3">
      <c r="A17" s="4" t="s">
        <v>91</v>
      </c>
      <c r="B17" s="4" t="s">
        <v>67</v>
      </c>
      <c r="C17" s="6" t="n">
        <v>5848</v>
      </c>
    </row>
    <row r="18" spans="1:3">
      <c r="A18" s="4" t="s">
        <v>92</v>
      </c>
      <c r="B18" s="4" t="s">
        <v>67</v>
      </c>
      <c r="C18" s="6" t="n">
        <v>-5848</v>
      </c>
    </row>
    <row r="19" spans="1:3">
      <c r="A19" s="3" t="s">
        <v>93</v>
      </c>
    </row>
    <row r="20" spans="1:3">
      <c r="A20" s="4" t="s">
        <v>94</v>
      </c>
      <c r="B20" s="6" t="n">
        <v>50000</v>
      </c>
      <c r="C20" s="6" t="n">
        <v>1950000</v>
      </c>
    </row>
    <row r="21" spans="1:3">
      <c r="A21" s="4" t="s">
        <v>95</v>
      </c>
      <c r="B21" s="4" t="s">
        <v>67</v>
      </c>
      <c r="C21" s="4" t="s">
        <v>67</v>
      </c>
    </row>
    <row r="22" spans="1:3">
      <c r="A22" s="4" t="s">
        <v>96</v>
      </c>
      <c r="B22" s="6" t="n">
        <v>50000</v>
      </c>
      <c r="C22" s="6" t="n">
        <v>1950000</v>
      </c>
    </row>
    <row r="23" spans="1:3">
      <c r="A23" s="4" t="s">
        <v>97</v>
      </c>
      <c r="B23" s="6" t="n">
        <v>-15839</v>
      </c>
      <c r="C23" s="6" t="n">
        <v>104497</v>
      </c>
    </row>
    <row r="24" spans="1:3">
      <c r="A24" s="4" t="s">
        <v>98</v>
      </c>
      <c r="B24" s="6" t="n">
        <v>21781</v>
      </c>
      <c r="C24" s="6" t="n">
        <v>104030</v>
      </c>
    </row>
    <row r="25" spans="1:3">
      <c r="A25" s="4" t="s">
        <v>99</v>
      </c>
      <c r="B25" s="6" t="n">
        <v>5942</v>
      </c>
      <c r="C25" s="6" t="n">
        <v>208527</v>
      </c>
    </row>
    <row r="26" spans="1:3">
      <c r="A26" s="3" t="s">
        <v>100</v>
      </c>
    </row>
    <row r="27" spans="1:3">
      <c r="A27" s="4" t="s">
        <v>101</v>
      </c>
      <c r="B27" s="4" t="s">
        <v>67</v>
      </c>
      <c r="C27" s="4" t="s">
        <v>67</v>
      </c>
    </row>
    <row r="28" spans="1:3">
      <c r="A28" s="4" t="s">
        <v>102</v>
      </c>
      <c r="B28" s="4" t="s">
        <v>67</v>
      </c>
      <c r="C28" s="4" t="s">
        <v>67</v>
      </c>
    </row>
    <row r="29" spans="1:3">
      <c r="A29" s="3" t="s">
        <v>103</v>
      </c>
    </row>
    <row r="30" spans="1:3">
      <c r="A30" s="4" t="s">
        <v>104</v>
      </c>
      <c r="B30" s="4" t="s">
        <v>67</v>
      </c>
      <c r="C30" s="7" t="n">
        <v>960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vt:lpstr>
      <vt:lpstr>Statements of Operations (Unaud</vt:lpstr>
      <vt:lpstr>Statements of Cash Flows (Unaud</vt:lpstr>
      <vt:lpstr>BASIS OF FINANCIAL STATEMENT PR</vt:lpstr>
      <vt:lpstr>ORGANIZATION</vt:lpstr>
      <vt:lpstr>SIGNIFICANT ACCOUNTING POLICIES</vt:lpstr>
      <vt:lpstr>NOTES PAYABLE</vt:lpstr>
      <vt:lpstr>STOCKHOLDERS_ EQUITY</vt:lpstr>
      <vt:lpstr>GOING CONCERN AND LIQUIDITY CON</vt:lpstr>
      <vt:lpstr>RECENTLY ISSUED ACCOUNTING PRON</vt:lpstr>
      <vt:lpstr>PROVISION FOR INCOME TAXES</vt:lpstr>
      <vt:lpstr>WARRANTS AND OPTIONS</vt:lpstr>
      <vt:lpstr>SUBSEQUENT EVENTS</vt:lpstr>
      <vt:lpstr>SIGNIFICANT ACCOUNTING POLICI16</vt:lpstr>
      <vt:lpstr>SIGNIFICANT ACCOUNTING POLICI17</vt:lpstr>
      <vt:lpstr>NOTES PAYABLE (Tables)</vt:lpstr>
      <vt:lpstr>PROVISION FOR INCOME TAXES (T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1:21Z</dcterms:created>
  <dcterms:modified xmlns:dcterms="http://purl.org/dc/terms/" xmlns:xsi="http://www.w3.org/2001/XMLSchema-instance" xsi:type="dcterms:W3CDTF">2016-08-15T16:11:21Z</dcterms:modified>
  <dc:title xmlns:dc="http://purl.org/dc/elements/1.1/">Untitled</dc:title>
  <dc:description xmlns:dc="http://purl.org/dc/elements/1.1/"/>
  <dc:subject xmlns:dc="http://purl.org/dc/elements/1.1/"/>
  <cp:keywords/>
  <cp:category/>
</cp:coreProperties>
</file>